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PRINCIPAL ACTIVIT"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LICENSING AGREEMENT" sheetId="9" state="visible" r:id="rId9"/>
    <sheet xmlns:r="http://schemas.openxmlformats.org/officeDocument/2006/relationships" name="RELATED PARTY TRANSACTIONS" sheetId="10" state="visible" r:id="rId10"/>
    <sheet xmlns:r="http://schemas.openxmlformats.org/officeDocument/2006/relationships" name="OTHER ITEM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RELATED PARTY TRANSACTIONS (Tab" sheetId="14" state="visible" r:id="rId14"/>
    <sheet xmlns:r="http://schemas.openxmlformats.org/officeDocument/2006/relationships" name="ORGANIZATION, PRINCIPAL ACTIV_2" sheetId="15" state="visible" r:id="rId15"/>
    <sheet xmlns:r="http://schemas.openxmlformats.org/officeDocument/2006/relationships" name="SUMMARY OF SIGNIFICANT ACCOUN_4" sheetId="16" state="visible" r:id="rId16"/>
    <sheet xmlns:r="http://schemas.openxmlformats.org/officeDocument/2006/relationships" name="SUMMARY OF SIGNIFICANT ACCOUN_5" sheetId="17" state="visible" r:id="rId17"/>
    <sheet xmlns:r="http://schemas.openxmlformats.org/officeDocument/2006/relationships" name="LICENSING AGREEMENT (Details Na" sheetId="18" state="visible" r:id="rId18"/>
    <sheet xmlns:r="http://schemas.openxmlformats.org/officeDocument/2006/relationships" name="RELATED PARTY TRANSACTIONS (Det" sheetId="19" state="visible" r:id="rId19"/>
    <sheet xmlns:r="http://schemas.openxmlformats.org/officeDocument/2006/relationships" name="OTHER ITEMS (Details Narrative)" sheetId="20" state="visible" r:id="rId20"/>
  </sheets>
  <definedNames/>
  <calcPr calcId="124519" fullCalcOnLoad="1"/>
</workbook>
</file>

<file path=xl/sharedStrings.xml><?xml version="1.0" encoding="utf-8"?>
<sst xmlns="http://schemas.openxmlformats.org/spreadsheetml/2006/main" uniqueCount="229">
  <si>
    <t>Document and Entity Information - shares</t>
  </si>
  <si>
    <t>6 Months Ended</t>
  </si>
  <si>
    <t>Sep. 30, 2018</t>
  </si>
  <si>
    <t>Nov. 05, 2018</t>
  </si>
  <si>
    <t>Document and Entity Information:</t>
  </si>
  <si>
    <t>Entity Registrant Name</t>
  </si>
  <si>
    <t>Nemaura Medical Inc.</t>
  </si>
  <si>
    <t>Document Type</t>
  </si>
  <si>
    <t>10-Q</t>
  </si>
  <si>
    <t>Document Period End Date</t>
  </si>
  <si>
    <t>Sep. 30,
		2018</t>
  </si>
  <si>
    <t>Amendment Flag</t>
  </si>
  <si>
    <t>false</t>
  </si>
  <si>
    <t>Entity Central Index Key</t>
  </si>
  <si>
    <t>Current Fiscal Year End Date</t>
  </si>
  <si>
    <t>--03-31</t>
  </si>
  <si>
    <t>Entity Common Stock, Shares Outstanding</t>
  </si>
  <si>
    <t>Entity's Reporting Status Current</t>
  </si>
  <si>
    <t>Yes</t>
  </si>
  <si>
    <t>Entity Filer Category</t>
  </si>
  <si>
    <t>Accelerated Filer</t>
  </si>
  <si>
    <t>Entity Emerging Growth Company</t>
  </si>
  <si>
    <t>true</t>
  </si>
  <si>
    <t>Entity Small Business</t>
  </si>
  <si>
    <t>Entity Ex Transition Period</t>
  </si>
  <si>
    <t>Document Fiscal Year Focus</t>
  </si>
  <si>
    <t>Document Fiscal Period Focus</t>
  </si>
  <si>
    <t>Q2</t>
  </si>
  <si>
    <t>Condensed Consolidated Balance Sheets (Unaudited) - USD ($)</t>
  </si>
  <si>
    <t>Mar. 31, 2018</t>
  </si>
  <si>
    <t>Current Assets:</t>
  </si>
  <si>
    <t>Cash</t>
  </si>
  <si>
    <t>Fixed rate cash account</t>
  </si>
  <si>
    <t>Prepaid expenses and other receivables</t>
  </si>
  <si>
    <t>Accrued interest receivable</t>
  </si>
  <si>
    <t>Total current assets</t>
  </si>
  <si>
    <t>Other Assets</t>
  </si>
  <si>
    <t>Property and equipment, net</t>
  </si>
  <si>
    <t>Intangible assets, net of accumulated amortization</t>
  </si>
  <si>
    <t>Deferred offering costs</t>
  </si>
  <si>
    <t>Total Other Assets</t>
  </si>
  <si>
    <t>Total Assets</t>
  </si>
  <si>
    <t>Current Liabilities:</t>
  </si>
  <si>
    <t>Accounts Payable</t>
  </si>
  <si>
    <t>Liabilities due to related party</t>
  </si>
  <si>
    <t>Other Liabilities and accrued expenses</t>
  </si>
  <si>
    <t>Deferred revenue</t>
  </si>
  <si>
    <t>Total current liabilities</t>
  </si>
  <si>
    <t>Total liabilities</t>
  </si>
  <si>
    <t>Stockholders' equity:</t>
  </si>
  <si>
    <t>Series A convertible preferred stock, $0.001 par value, 200,000 shares authorized; zero and 137,324 outstanding at September 30, 2018 and March 31, 2018, respectively.</t>
  </si>
  <si>
    <t>Common stock, $0.001 par value, 420,000,000 shares authorized; 205,050,000 and 67,676,000 shares issued and outstanding at September 30, 2018 and March 31, 2018, respectively.</t>
  </si>
  <si>
    <t>Additional paid in capital</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Preferred stock, Par Value</t>
  </si>
  <si>
    <t>Preferred stock, authorized</t>
  </si>
  <si>
    <t>Preferred stock, issued</t>
  </si>
  <si>
    <t>Preferred stock, outstanding</t>
  </si>
  <si>
    <t>Common Stock, Par Value</t>
  </si>
  <si>
    <t>Common Stock, Shares Authorized</t>
  </si>
  <si>
    <t>Common Stock, Shares Issued</t>
  </si>
  <si>
    <t>Common Stock, Shares Outstanding</t>
  </si>
  <si>
    <t>Condensed Consolidated Statements Of Comprehensive Income/(Loss) (Unaudited) - USD ($)</t>
  </si>
  <si>
    <t>3 Months Ended</t>
  </si>
  <si>
    <t>Sep. 30, 2017</t>
  </si>
  <si>
    <t>Revenue:</t>
  </si>
  <si>
    <t>Total revenues</t>
  </si>
  <si>
    <t>Operating expenses</t>
  </si>
  <si>
    <t>Research and development</t>
  </si>
  <si>
    <t>General and administrative</t>
  </si>
  <si>
    <t>Total operating expenses</t>
  </si>
  <si>
    <t>Loss from operations</t>
  </si>
  <si>
    <t>Interest income</t>
  </si>
  <si>
    <t>Net loss</t>
  </si>
  <si>
    <t>Other comprehensive income (loss):</t>
  </si>
  <si>
    <t>Foreign Currency Transaction Adjustment</t>
  </si>
  <si>
    <t>Comprehensive loss</t>
  </si>
  <si>
    <t>Loss per share</t>
  </si>
  <si>
    <t>Basic and diluted</t>
  </si>
  <si>
    <t>[1]</t>
  </si>
  <si>
    <t>Weighted Average Number of Shares Outstanding</t>
  </si>
  <si>
    <t>Per share amounts are less than $0.01</t>
  </si>
  <si>
    <t>Condensed Consolidated Statements of Cash Flows (Unaudited) - USD ($)</t>
  </si>
  <si>
    <t>Cash Flows from Operating Activities:</t>
  </si>
  <si>
    <t>Net Loss</t>
  </si>
  <si>
    <t>Adjustments to reconcile net loss to net cash used in operating activities:</t>
  </si>
  <si>
    <t>Depreciation and Amortization</t>
  </si>
  <si>
    <t>Stock-based compensation</t>
  </si>
  <si>
    <t>Changes in assets and liabilities:</t>
  </si>
  <si>
    <t>Accounts payable</t>
  </si>
  <si>
    <t>Liability due to related party</t>
  </si>
  <si>
    <t>Other liabilities and accrued expenses</t>
  </si>
  <si>
    <t>Net cash used in operating activities</t>
  </si>
  <si>
    <t>Cash Flows from Investing Activities:</t>
  </si>
  <si>
    <t>Capitalized patent costs</t>
  </si>
  <si>
    <t>Fixed rate savings account</t>
  </si>
  <si>
    <t>Net cash provided by investing activities</t>
  </si>
  <si>
    <t>Cash Flows from Financing Activities</t>
  </si>
  <si>
    <t>Proceeds from exercise of common stock options</t>
  </si>
  <si>
    <t>Net cash provided by financing activities</t>
  </si>
  <si>
    <t>Net decrease in cash</t>
  </si>
  <si>
    <t>Effect of exchange rate changes on cash</t>
  </si>
  <si>
    <t>Cash at beginning of period</t>
  </si>
  <si>
    <t>Cash at end of period</t>
  </si>
  <si>
    <t>Supplemental disclosure of non-cash financing activities:</t>
  </si>
  <si>
    <t>Conversion of Series A preferred stock to common stock</t>
  </si>
  <si>
    <t>Deferred offering costs included in accrued expenses</t>
  </si>
  <si>
    <t>ORGANIZATION, PRINCIPAL ACTIVITIES</t>
  </si>
  <si>
    <t>Disclosure Text Block [Abstract]</t>
  </si>
  <si>
    <t>NOTE
1 – ORGANIZATION AND PRINCIPAL ACTIVITIES Nemaura
Medical Inc. (“Nemaura” or the “Company”), through its operating subsidiaries, performs medical device
research and manufacturing of a continuous glucose monitoring system (“CGM”), named sugarBEAT. The sugarBEAT device
is a non-invasive, wireless device for use by persons with Type I and Type II diabetes and may also be used to screen pre-diabetic
patients. The sugarBEAT device extracts analytes, such as glucose, to the surface of the skin in a non-invasive manner where it
is measured using unique sensors and interpreted using a unique algorithm. Nemaura
is a Nevada holding company organized in 2013. Nemaura owns one hundred percent (100%) of Region Green Limited, a British Virgin
Islands corporation (“RGL”) formed on December 12, 2013. RGL owns one hundred percent (100%) of the stock in
Dermal Diagnostic (Holdings) Limited, an England and Wales corporation (“DDHL”) formed on December 11, 2013, which
in turn owns one hundred percent (100%) of Dermal Diagnostics Limited, an England and Wales corporation formed on January 20,
2009 (“DDL”), and one hundred percent (100%) of Trial Clinic Limited, an England and Wales corporation formed on January
12, 2011 (“TCL”). DDL is a
diagnostic medical device company headquartered in Loughborough, Leicestershire, England, and is engaged in the discovery, development
and commercialization of diagnostic medical devices. The Company’s initial focus has been on the development of the sugarBEAT
device, which consists of a disposable patch containing a sensor, and a non-disposable miniature electronic watch with a re-chargeable
power source, which is designed to enable trending or tracking of blood glucose levels. All the Company’s operations and
assets are located in England. The following
diagram illustrates Nemaura’s corporate structure as of September 30, 2018:
Nemaura
Medical Inc. Nevada
Corporation
Region
Green Limited British
Virgin Islands Corporation
Dermal
Diagnostics (Holdings) Limited England
and Wales Corporation
Dermal
Diagnostics Limited England
and Wales Corporation Trial
Clinic Limited England
and Wales Corporation The Company
has a limited operating history, recurring losses from operations and an accumulated deficit as of September 30, 2018, which raises
substantial doubt about the Company’s continued existence. The Company expects to continue to incur losses from operations
at least until clinical trials are completed later this year, when management expects that the product will become available to
be marketed. Management has evaluated the expected expenses to be incurred along with its available cash and has determined
that there is not substantial doubt as to its ability to continue as a going concern for at least one year subsequent to
the date of issuance of these condensed consolidated financial statements. The Company has approximately $526,000 of readily
available cash on hand at September 30, 2018 and approximately $3.3 million that will become available in December 2018
(Note 3b). Early withdrawal may generally be made for liquidity needs. Management's
strategic plans include the following: •
obtaining regulatory approval for the sugarBEAT device; •
pursuing additional capital raising opportunities, in addition to the Equity Distribution Agreement entered into on October 19,
2018 by the Company and Maxim pursuant to which the Company may offer and sell, from time to time, through Maxim, up to $20,000,000
in shares of the Company’s common stock; •
exploring licensing opportunities; and •
developing the sugarBEAT device for commercialization.</t>
  </si>
  <si>
    <t>BASIS OF PRESENTATION</t>
  </si>
  <si>
    <t>Basis of Presentation</t>
  </si>
  <si>
    <t>NOTE 2 -- BASIS OF PRESENTATION
(a) Basis of presentation: The accompanying unaudited condensed consolidated
financial statements have been prepared pursuant to the rules and regulations of the U.S. Securities and Exchange Commission (the
“SEC”), and consequently do not include all disclosures normally required by accounting principles generally accepted
in the United States of America. In the opinion of management, the accompanying unaudited interim condensed consolidated financial
statements contain all adjustments necessary, all of which are of a normal and recurring nature, to present fairly our financial
position, results of operations and cash flows. Certain information and note disclosures normally included in financial statements
have been condensed or omitted pursuant to the rules and regulations of the SEC. These unaudited condensed consolidated financial
statements should be read in conjunction with the audited consolidated financial statements and notes thereto included in our Annual
Report on Form 10-K for the fiscal year ended March 31, 2018. The accompanying consolidated financial
statements include the accounts of the Company and the Company’s subsidiaries, DDL, TCL, DDHL and RGL. The consolidated financial
statements are prepared in accordance with accounting principles generally accepted in the United States of America, and all significant
intercompany balances and transactions have been eliminated in consolidation. The functional currency for the majority
of the Company’s operations is the Great Britain Pound Sterling (“GBP”), and the reporting currency is the US
Dollar.</t>
  </si>
  <si>
    <t>SUMMARY OF SIGNIFICANT ACCOUNTING POLICIES</t>
  </si>
  <si>
    <t>Summary of Significant Accounting Policies</t>
  </si>
  <si>
    <t>NOTE 3 – SUMMARY OF SIGNIFICANT
ACCOUNTING POLICIES
(a) Cash and cash equivalents The Company considers all highly liquid
investments purchased with original maturities of three months or less to be cash equivalents. Cash and cash equivalents
consist primarily of cash deposits maintained in the United Kingdom. From time to time, the Company's cash account balances exceed
amounts covered by the Financial Services Compensation Scheme. The Company has never suffered a loss due to such excess balances.
(b) Fixed rate cash accounts From time to time the Company invests funds
in fixed rate cash savings accounts. These accounts, at the time of the initial investment, provide a higher interest rate
than other bank accounts, and also require the Company to maintain the funds in the accounts for a period of time, currently $3.3
million through December 2018. Early withdrawal may generally be made for liquidity needs. (c) Fair value of financial instruments The Company's financial instruments primarily
consist of cash, fixed rate cash accounts, accounts payable and other current liabilities. The estimated fair values of non-related
party financial instruments were not materially different from their carrying values as presented, due to their short maturities.
The fair value of amounts payable to related parties are not practicable to estimate due to the related party nature of the underlying
transactions. (d) Property and equipment Property and equipment is stated at cost
and depreciated using the straight-line method over the estimated useful lives of the assets, generally four years for fixtures
and fittings. (e) Intangible assets Intangible assets consist of licenses and
patents associated with the sugarBEAT device and are amortized on a straight-line basis, generally over their legal lives of up
to 20 years and are reviewed for impairment. The Company evaluates its intangible assets (all have finite lives) and other long-lived
assets for impairment whenever events or circumstances indicate that they may not be recoverable, or at least annually.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other long-lived assets is calculated as the difference
between the carrying value and the fair value of the asset group, generally measured by discounting estimated future cash flows.
There were no impairment indicators present during the six months ended September 30, 2018 or 2017. (f) Revenue Recognition Revenue is recognized when the four basic
criteria of revenue recognition are met: (1) a contractual agreement exists; (2) transfer of rights has been completed; (3) the
fee is fixed or determinable; and (4) collectability is reasonably assured. The Company may enter into product development
and other agreements with collaborative partners. The terms of the agreements may include nonrefundable signing and licensing fees,
milestone payments and royalties on any product sales derived from collaborations. The Company recognizes up front license
payments as revenue upon delivery of the license only if the license has stand-alone value to the customer. However, where further
performance criteria must be met, revenue is deferred and recognized on a straight line basis over the period the Company is expected
to complete its performance obligations. Royalty revenue will be recognized upon
the sale of the related products provided the Company has no remaining performance obligations under the applicable agreement. (g) Research and development expenses 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 (h)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loss. The Company does not have any
accrued interest or penalties associated with any unrecognized tax benefits, nor was any interest expense related to unrecognized
tax benefits recognized for the three and six months ended September 30, 2018 and 2017. In December 2017, the US Tax Cuts and Jobs
Act was signed into law. Generally, this Act reduces corporate rates from a top rate of 35% to a top rate of 21%, effective
January 1, 2018. As the Company’s US operations are minimal, and all deferred tax assets are fully allowed for, there
is no significant impact to the Company as of and for the three and six month periods ended September 30, 2018.
(i) Earnings per share Basic earnings per share is computed by
dividing income available to common stockholders by the weighted-average number of common shares outstanding during the period.
There were no potentially dilutive securities as of September 30, 2018 and 2017. For the six months ended September 30, 2018 and
2017, warrants to purchase 10 million shares of common stock were anti-dilutive and were excluded from the calculation of diluted
loss per share. For the three and six months ended September 30, 2018, warrants to purchase 25,000 shares of common stock
and 80,000 shares of restricted common stock were considered anti-dilutive and were also excluded from the calculation of diluted
loss per share. (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Actual results may differ
from those estimates. (k) Foreign currency translation The functional currency of the Company
is the Great Britain Pound Sterling ("GBP"). The reporting currency is the United States dollar (US$). Stockholders'
equity is translated into United States dollars from GBP at historical exchange rates. Assets and liabilities are translated
at the exchange rates as of the balance sheet date. Income and expenditures are translated at the average exchange rates prevailing
during the reporting period. The translation rates are as follows:
Six months ended September 30, 2018 (unaudited)
Six months ended September 30, 2017 (unaudited)
Three months ended September 30, 2018 (unaudited)
Three months ended September 30, 2017 (unaudited)
Twelve months ended March 31, 2018
Period end GBP : US$ exchange rate 1.304 1.340 1.304 1.340 1.403
Average period/yearly GBP : US$ exchange rate 1.324 1.279 1.305 1.283 1.331 Adjustments resulting from translating
the financial statements into the United States dollar are recorded as a separate component of accumulated other comprehensive
loss in stockholders' equity. (l) Stock-based compensation The Company follows ASC 505, Stock Compensation
issued to Non-employees, for the accounting and reporting for such awards. Accordingly,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stock-based compensation expense in the period of change. For stock based compensation awards to non-employees that
have performance based conditions, the Company measures the fair value of the non-employee awards on the date the performance conditions
have been satisfied and recognizes that amount as stock based compensation expense in the period that the performance conditions
have been attained.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To date, the Company has not granted any
stock-based compensation awards to employees. (m) Deferred offering costs The Company has deferred the direct costs
incurred in connection with the ATM financing facility as a long-term asset under the heading, “deferred offering costs”,
and will reclassify the amount against the proceeds received from the sale of common stock in connection with the facility as the
sales occur. (n)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inancial Accounting Standards
Board ("FASB") issued Accounting Standards Updates ("ASU") No. 2014-09, Revenue from Contracts with Customers.
ASU 2014-09 has been modified multiple times since its initial release. This ASU outlines a single comprehensive model for entities
to use in accounting for revenue arising from contracts with customers and will replace most existing revenue recognition guidance
in U.S. GAAP when it becomes effective. ASU 2014-09, as amended, becomes effective for annual reporting periods beginning after
December 15, 2017. Early adoption is permitted. As an Emerging Growth Company, the Company is allowed to adopt new, or updated,
accounting standards using the same time frame that applies to private companies. The Company will adopt this standard on
April 1, 2019. Management is currently evaluating the impact of adoption of this ASU on the Company’s consolidated
financial statements. In March 2016, the FASB issued ASU No.
2016-02, Leases. The main difference between the provisions of ASU No. 2016-02 and previous U.S. GAAP is the recognition of right-of-u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This ASU is effective for public business entities in fiscal years, and interim
periods within those fiscal years, beginning after December 15, 2018. Early adoption is permitted as of the beginning of any interim
or annual reporting period. As an Emerging Growth Company, the Company is allowed to adopt new, or updated, accounting standards
using the same time frame that applies to private companies. The Company will adopt this standard on April 1, 2020.
Management is currently evaluating the impact of adoption of this ASU on the Company’s consolidated financial statements.</t>
  </si>
  <si>
    <t>LICENSING AGREEMENT</t>
  </si>
  <si>
    <t>Licensing Agreement</t>
  </si>
  <si>
    <t>NOTE 4 – LICENSING AGREEMENT In March 2014, the Company entered into
an Exclusive Marketing Rights Agreement with an unrelated third party, that granted to the third party the exclusive right to market
and promote the sugarBEAT device and related patches under its own brand in the United Kingdom and the Republic of Ireland, the
Channel Islands and the Isle of Man. The Company received a non-refundable, up-front cash payment of GBP 1,000,000 (approximately
$1.304 million and $1.403 million as of September 30, 2018 and March 31, 2018 respectively) which is wholly non-refundable, upon
signing the agreement. As the Company has continuing performance
obligations under the agreement, the up-front fees received from this agreement have been deferred and will be recorded as income
over the term of the commercial licensing agreement beginning from the date of clinical evaluation approval. As the Company expects
commercialization of the sugarBEAT device to occur in the year ending March 31, 2019, approximately $98,000 of the deferred revenue
has been classified as a current liability. In April 2014, a Letter of Intent was signed
with the third party which specified a 10 year term and in November 2015, a License, Supply and Distribution Agreement with an
initial 5 year term was executed. Pursuant to this agreement, the Company grants the exclusive right to market and promote its
product in the United Kingdom and purchase the product at specified prices. In May 2018, the Company signed a commercial
agreement with Dallas Burston Ethitronix Limited for all other European territories as part of an equal joint venture agreement.
The joint venture intends to seek sub-license rights opportunities to one or more leading companies in the diabetes
monitoring space, to leverage their network, infrastructure and resources.</t>
  </si>
  <si>
    <t>RELATED PARTY TRANSACTIONS</t>
  </si>
  <si>
    <t>Related Party Transactions</t>
  </si>
  <si>
    <t>NOTE 5 – RELATED PARTY TRANSACTIONS Nemaura Pharma Limited (Pharma) and NDM
Technologies Limited (NDM) are entities controlled by the Company’s chief executive officer and majority shareholder, Dewan
F.H. Chowdhury. In accordance with the United States Securities
and Exchange Commission (SEC) Staff Accounting Bulletin 55, these financial statements are intended to reflect all costs associated
with the operations of DDL and TCL. Pharma has a service agreement with DDL, to undertake development, manufacture and
regulatory approvals under Pharma’s ISO13485 Accreditation. In lieu of these services DDL invoices Pharma on a periodic basis
for said services. Services are provided at cost plus a service surcharge amounting to less than 10% of the total costs incurred. Following is a summary of activity between
the Company and Pharma and NDM for the six months ended September 30, 2018 and 2017. These amounts are unsecured, interest free,
and payable on demand.
Six Months Ended September 30, 2018 (unaudited) ($)
Six Months Ended September 30, 2017 (unaudited) ($)
Year Ended March 31,2018 ($)
Balance due from (to) Pharma and NDM at beginning of period (613,818 ) (687,609 ) (687,609 )
Amounts invoiced by Pharma to DDL and TCL (1) (1,149,785 ) (239,758 ) (842,739 )
Amounts repaid by DDL to Pharma 1,038,730 440,266 1,096,767
Amounts paid by DDL on behalf of Pharma - 19,889 19,889
Amounts received from Pharma - - (145,214 )
Foreign exchange differences 82,360 (40,164 ) (54,912 )
Balance due to Pharma and NDM at end of the period (642,513 ) (507,376 ) (613,818 )
(1) These amounts are included primarily in research and development expenses charged to the Company by Pharma. The Company routinely reviews its
statement of cash flows presentation of related party transactions for financing or operating classification based on the
underlying nature of the item and intended repayment.</t>
  </si>
  <si>
    <t>OTHER ITEMS</t>
  </si>
  <si>
    <t>Other Income and Expenses [Abstract]</t>
  </si>
  <si>
    <t>NOTE 6 – OTHER ITEMS (a) Risks and uncertainties The Company is in the development stage
of one primary product that it expects to introduce to the UK market after completion of clinical trials and CE mark approval (European
Union approval of the product). The Company has entered into sales and marketing agreements for the product. It has also placed
orders for the first commercial batch of transmitter devices with the electronics manufacturer Datalink Limited. It has not entered
into exclusive manufacturing agreements with any of its contract manufacturers. Uncertainties still exist with regards to regulatory
acceptance of the Company’s primary product development efforts and if acceptance is attained, the cost structure to produce
the final product. (b) Preferred shares On October 5, 2017, the Company entered
into common stock exchange agreements with each of its three largest shareholders, to exchange, in the aggregate, 137,324,000 shares
of the Company’s common stock for 137,324 shares of Series A Convertible Preferred Stock (the “Series A Preferred”).
Each share of Series A Preferred is convertible into 1,000 shares of the Company’s common stock, automatically upon the occurrence
of all of certain triggering events, as set forth in the Certificate of Designation for the Series A Preferred, namely (a) the
sugarBEAT® device to be commercialized has CE regulatory approval; (b) retail sales having commenced; and (c) retail sales
exceeding USD$5 million, inclusive of advanced sales or voluntarily by the holder after February 7, 2018, if these triggering events
have not occurred. Each holder of issued and outstanding Series A Preferred is entitled to a number of votes equal to the
number of shares of common stock into which the Series A Preferred is convertible. Holders of Series A Preferred are entitled to
vote on any and all matters presented to stockholders of the Company, except as provided by law. The Series A Preferred has
no preference to the common stock as to dividends or distributions of assets upon liquidation or winding up of the Company (which
has been agreed to by the holders of the Series A Preferred). The Company determined that the fair value of the shares of
Series A Preferred issued for the shares of common stock was equivalent to the fair value of the shares of common stock exchanged. On November 6, 2017, the transactions contemplated
by the exchange agreements were consummated and 137,324,000 shares of common stock were cancelled. As a result, the Company
had 67,676,000 shares of common stock issued and outstanding as of March 31, 2018. On June 5, 2018, the three holders of the
Company’s Series A Preferred each delivered notices of conversion to voluntarily convert their Series A Preferred, in the
aggregate amount of 137,324 of Series A Preferred shares, into 137,324,000 shares of common stock. The holders had the right
to voluntarily convert each share of Series A Preferred into 1,000 shares of common stock of the Company. (c) Investor relations agreements On October 9, 2018, 50,000 shares of common
stock were issued to World Wide Holdings, LLC DBA Invictus Resources (“Invictus”) as a result of Invictus’s
exercise of 50,000 warrants on September 24, 2018. On June 27, 2018, the Company entered into a Master Services Agreement
with Invictus, pursuant to which for an initial three month term, Invictus shall provide services related to advising and assisting
company in developing and implementing appropriate plans and materials for presenting the Company and its business plans, strategy
and personnel to the financial community, introducing the Company to the financial community through the use of social media,
digital media and other online awareness campaigns. The aggregate fees in the amount of $160,000 are payable to Invictus
during the initial three month term. On July 23, 2018 the Board of Directors approved the issuance of a warrant to Invictus
exercisable for 75,000 shares of common stock at an exercise price of $0.01 per share. As of September 30, 2018, the Company
recognised $114,500 of stock based compensation expense related to the 50,000 warrants that had vested as of that date. On August 31,2018, the Company entered
into an agreement to receive investor relations services from RedChip Companies Inc. The term of the agreement was 1 year,
although cancellable after 3 months if certain performance-based conditions are not met, including if the share trade volumes fail
to meet an average of 100,000 shares per day minimum. Compensation is partly in cash and partly in restricted stock, 40,000
shares of restricted stock due on the 3 month anniversary and the final 40,000 due on the one-year anniversary, provided performance
conditions are met as per the agreement. (d) Subsequent event On October 19, 2018, the Company entered
into an Equity Distribution Agreement (the “Distribution Agreement”) with Maxim Group LLC, as sales agent (“Maxim”),
pursuant to which the Company may offer and sell, from time to time, through Maxim (the “Offering”), up to $20,000,000
in shares of its common stock (the “Shares”). Any shares offered and sold in the Offering will be issued pursuant to
the Company's Registration Statement on Form S-3 (File No. 333-210293) declared effective by the Securities and Exchange Commission
(the “SEC”) on March 31, 2016, the prospectus and the prospectus supplement relating to the Offering that forms a part
of the Form S-3. Subject to the terms and conditions of the Distribution Agreement, Maxim will use its commercially reasonable
efforts to sell the Shares from time to time, based on the Company's instructions. Under the Distribution Agreement, Maxim may
sell the Shares by any method permitted by law deemed to be an “at-the-market” offering as defined in Rule 415 promulgated
under the Securities Act of 1933, as amended (the “Securities Act”), including, without limitation, sales made directly
on the Nasdaq Capital Market. The Company has no obligation to sell any
of the Shares. The Company and Maxim may, upon notice to the other party, suspend the Offering for any reason and at any
time. The Offering will terminate upon the earlier of (a) October 19, 2019, (b) the sale of all common stock provided for
in the prospectus supplement, (c) the earlier termination of the Distribution Agreement by either the Company upon ten (10) days’
prior written notice, or by Maxim, and (d) termination by mutual agreement of the Company and Maxim. The Company intends
to use the net proceeds from any “at-the-market” offering for general corporate purposes, which include, but are not
limited to, clinical trials to support a US FDA submission, product launch in Europe and the development of new applications for
the technology platform, specifically Lactic acid monitoring in the first instance. Under the terms of the Distribution Agreement,
Maxim will be entitled to a commission at a fixed rate of 3% of the gross sales price of Shares sold under the Distribution Agreement.
The Company will also reimburse Maxim for certain expenses incurred in connection with the Distribution Agreement, and agreed to
provide indemnification and contribution to Maxim with respect to certain liabilities under the Securities Act and the Securities
Exchange Act of 1934, as amended. October
31, 2018 through November 6, 2018, the Company issued 33,900 shares of its common stock through the Distribution Agreement
and is expecting to receive proceeds of $66,813.</t>
  </si>
  <si>
    <t>SUMMARY OF SIGNIFICANT ACCOUNTING POLICIES (Policies)</t>
  </si>
  <si>
    <t>Policy Text Block [Abstract]</t>
  </si>
  <si>
    <t>Cash and cash equivalents</t>
  </si>
  <si>
    <t>(a) Cash and cash equivalents The Company considers all highly liquid
investments purchased with original maturities of three months or less to be cash equivalents. Cash and cash equivalents
consist primarily of cash deposits maintained in the United Kingdom. From time to time, the Company's cash account balances exceed
amounts covered by the Financial Services Compensation Scheme. The Company has never suffered a loss due to such excess balances.</t>
  </si>
  <si>
    <t>Fixed rate cash accounts</t>
  </si>
  <si>
    <t xml:space="preserve">(b) Fixed rate cash accounts From time to time the Company invests funds
in fixed rate cash savings accounts. These accounts, at the time of the initial investment, provide a higher interest rate
than other bank accounts, and also require the Company to maintain the funds in the accounts for a period of time, currently $4.6
million through December 2018. Early withdrawal may generally be made for liquidity needs. </t>
  </si>
  <si>
    <t>Fair Value of Financial Instruments</t>
  </si>
  <si>
    <t>(c) Fair value of financial instruments The Company's financial instruments primarily
consist of cash, fixed rate cash accounts, accounts payable and other current liabilities. The estimated fair values of non-related
party financial instruments were not materially different from their carrying values as presented, due to their short maturities.
The fair value of amounts payable to related parties are not practicable to estimate due to the related party nature of the underlying
transactions.</t>
  </si>
  <si>
    <t>Property and equipment</t>
  </si>
  <si>
    <t>(d) Property and equipment Property and equipment is stated at cost
and depreciated using the straight-line method over the estimated useful lives of the assets, generally four years for fixtures
and fittings.</t>
  </si>
  <si>
    <t>Intangible Assets</t>
  </si>
  <si>
    <t>(e) Intangible assets Intangible assets consist of licenses and
patents associated with the sugarBEAT device and are amortized on a straight-line basis, generally over their legal lives of up
to 20 years and are reviewed for impairment. The Company evaluates its intangible assets (all have finite lives) and other long-lived
assets for impairment whenever events or circumstances indicate that they may not be recoverable, or at least annually. Recoverability
of finite and other long-lived assets is measured by comparing the carrying amount of an asset group to the future undiscounted
net cash flows expected to be generated by that asset group. The Company groups assets for purposes of such review at the lowest
level for which identifiable cash flows of the asset group are largely independent of the cash flows of the other groups of assets
and liabilities. The amount of impairment to be recognized for finite and other long-lived assets is calculated as the difference
between the carrying value and the fair value of the asset group, generally measured by discounting estimated future cash flows.
There were no impairment indicators present during the six months ended September 30, 2018 or 2017.</t>
  </si>
  <si>
    <t>Revenue Recognition</t>
  </si>
  <si>
    <t>(f) Revenue Recognition Revenue is recognized when the four basic
criteria of revenue recognition are met: (1) a contractual agreement exists; (2) transfer of rights has been completed; (3) the
fee is fixed or determinable; and (4) collectability is reasonably assured. The Company may enter into product development
and other agreements with collaborative partners. The terms of the agreements may include nonrefundable signing and licensing fees,
milestone payments and royalties on any product sales derived from collaborations. The Company recognizes up front license
payments as revenue upon delivery of the license only if the license has stand-alone value to the customer. However, where further
performance criteria must be met, revenue is deferred and recognized on a straight line basis over the period the Company is expected
to complete its performance obligations. Royalty revenue will be recognized upon
the sale of the related products provided the Company has no remaining performance obligations under the applicable agreement.</t>
  </si>
  <si>
    <t>Research and development expenses</t>
  </si>
  <si>
    <t>(g) Research and development expenses The Company charges research and development
expenses to operations as incurred. Research and development expenses primarily consist of salaries and related expenses for personnel
and outside contractor and consulting services. Other research and development expenses include the costs of materials and supplies
used in research and development, prototype manufacturing, clinical studies, related information technology and an allocation of
facilities costs.</t>
  </si>
  <si>
    <t>Income Taxes</t>
  </si>
  <si>
    <t>(h) Income taxe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has elected to classify interest and penalties related to unrecognized
tax benefits as part of income tax expense in the consolidated statements of comprehensive loss. The Company does not have any
accrued interest or penalties associated with any unrecognized tax benefits, nor was any interest expense related to unrecognized
tax benefits recognized for the three and six months ended September 30, 2018 and 2017. In December 2017, the US Tax Cuts and Jobs
Act was signed into law. Generally, this Act reduces corporate rates from a top rate of 35% to a top rate of 21%, effective
January 1, 2018. As the Company’s US operations are minimal, and all deferred tax assets are fully allowed for, there
is no significant impact to the Company as of and for the three and six month periods ended September 30, 2018.</t>
  </si>
  <si>
    <t>Earnings Per Share</t>
  </si>
  <si>
    <t>(i) Earnings per share Basic earnings per share is computed by
dividing income available to common stockholders by the weighted-average number of common shares outstanding during the period.
There were no potentially dilutive securities as of September 30, 2018 and 2017. For the six months ended September 30, 2018 and
2017, warrants to purchase 10 million shares of common stock were anti-dilutive and were excluded from the calculation of diluted
loss per share. For the three and six months ended September 30, 2018, warrants to purchase 25,000 shares of common stock
and 80,000 shares of restricted common stock were considered anti-dilutive and were also excluded from the calculation of diluted
loss per share.</t>
  </si>
  <si>
    <t>Use of Estimates</t>
  </si>
  <si>
    <t>(j)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Actual results may differ
from those estimates.</t>
  </si>
  <si>
    <t>Foreign Currency Translation</t>
  </si>
  <si>
    <t>(k) Foreign currency translation The functional currency of the Company
is the Great Britain Pound Sterling ("GBP"). The reporting currency is the United States dollar (US$). Stockholders'
equity is translated into United States dollars from GBP at historical exchange rates. Assets and liabilities are translated
at the exchange rates as of the balance sheet date. Income and expenditures are translated at the average exchange rates prevailing
during the reporting period. The translation rates are as follows:
Six months ended September 30, 2018 (unaudited)
Six months ended September 30, 2017 (unaudited)
Three months ended September 30, 2018 (unaudited)
Three months ended September 30, 2017 (unaudited)
Twelve months ended March 31, 2018
Period end GBP : US$ exchange rate 1.304 1.340 1.304 1.340 1.403
Average period/yearly GBP : US$ exchange rate 1.324 1.279 1.305 1.283 1.331 Adjustments resulting from translating
the financial statements into the United States dollar are recorded as a separate component of accumulated other comprehensive
loss in stockholders' equity.</t>
  </si>
  <si>
    <t>(l) Stock-based compensation The Company follows ASC 505, Stock Compensation
issued to Non-employees, for the accounting and reporting for such awards. Accordingly, for stock-based compensation
awards to non-employees, the Company re-measures the fair value of the non-employee awards at each reporting period prior to vesting
and finally at the vesting date of the award. Changes in the estimated fair value of these non-employee awards are recognized as
stock-based compensation expense in the period of change. For stock based compensation awards to non-employees that
have performance based conditions, the Company measures the fair value of the non-employee awards on the date the performance conditions
have been satisfied and recognizes that amount as stock based compensation expense in the period that the performance conditions
have been attained. The Company estimates the fair value of
stock option grants using the Black-Scholes option pricing model. The assumptions used in calculating the fair value of stock-based
awards represent management’s best estimates and involve inherent uncertainties and the application of management’s
judgment. To date, the Company has not granted any
stock-based compensation awards to employees.</t>
  </si>
  <si>
    <t>(m) Deferred offering costs The Company has deferred the direct costs
incurred in connection with the ATM financing facility as a long-term asset under the heading, “deferred offering costs”,
and will reclassify the amount against the proceeds received from the sale of common stock in connection with the facility as the
sales occur.</t>
  </si>
  <si>
    <t>Recent Accounting Pronouncements</t>
  </si>
  <si>
    <t>(n)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solidated financial
statements and assures that there are proper controls in place to ascertain that the Company's consolidated financial statements
properly reflect the change. In May 2014, the Financial Accounting Standards
Board ("FASB") issued Accounting Standards Updates ("ASU") No. 2014-09, Revenue from Contracts with Customers.
ASU 2014-09 has been modified multiple times since its initial release. This ASU outlines a single comprehensive model for entities
to use in accounting for revenue arising from contracts with customers and will replace most existing revenue recognition guidance
in U.S. GAAP when it becomes effective. ASU 2014-09, as amended, becomes effective for annual reporting periods beginning after
December 15, 2017. Early adoption is permitted. As an Emerging Growth Company, the Company is allowed to adopt new, or updated,
accounting standards using the same time frame that applies to private companies. The Company will adopt this standard on
April 1, 2019. Management is currently evaluating the impact of adoption of this ASU on the Company’s consolidated
financial statements. In March 2016, the FASB issued ASU No.
2016-02, Leases. The main difference between the provisions of ASU No. 2016-02 and previous U.S. GAAP is the recognition of right-of-use
assets and lease liabilities by lessees for those leases classified as operating leases under previous U.S. GAAP. ASU No. 2016-02
retains a distinction between finance leases and operating leases, and the recognition, measurement, and presentation of expenses
and cash flows arising from a lease by a lessee have not significantly changed from previous U.S. GAAP. For leases with a term
of 12 months or less, a lessee is permitted to make an accounting policy election by class of underlying asset not to recognize
right-of-use assets and lease liabilities. The accounting applied by a lessor is largely unchanged from that applied under previous
U.S. GAAP. In transition, lessees and lessors are required to recognize and measure leases at the beginning of the earliest period
presented using a modified retrospective approach. This ASU is effective for public business entities in fiscal years, and interim
periods within those fiscal years, beginning after December 15, 2018. Early adoption is permitted as of the beginning of any interim
or annual reporting period. As an Emerging Growth Company, the Company is allowed to adopt new, or updated, accounting standards
using the same time frame that applies to private companies. The Company will adopt this standard on April 1, 2020.
Management is currently evaluating the impact of adoption of this ASU on the Company’s consolidated financial statements.</t>
  </si>
  <si>
    <t>SUMMARY OF SIGNIFICANT ACCOUNTING POLICIES (Tables)</t>
  </si>
  <si>
    <t>Summary Of Significant Accounting Policies Tables</t>
  </si>
  <si>
    <t>Translation Rates</t>
  </si>
  <si>
    <t>The translation rates are as follows:
Six months ended September 30, 2018 (unaudited)
Six months ended September 30, 2017 (unaudited)
Three months ended September 30, 2018 (unaudited)
Three months ended September 30, 2017 (unaudited)
Twelve months ended March 31, 2018
Period end GBP : US$ exchange rate 1.304 1.340 1.304 1.340 1.403
Average period/yearly GBP : US$ exchange rate 1.324 1.279 1.305 1.283 1.331</t>
  </si>
  <si>
    <t>RELATED PARTY TRANSACTIONS (Tables)</t>
  </si>
  <si>
    <t>Related Party Transactions Tables Abstract</t>
  </si>
  <si>
    <t>Schedule of Related Party Transactions</t>
  </si>
  <si>
    <t>Following is a summary of activity between
the Company and Pharma and NDM for the six months ended September 30, 2018 and 2017. These amounts are unsecured, interest free,
and payable on demand.
Six Months Ended September 30, 2018 (unaudited) ($)
Six Months Ended September 30, 2017 (unaudited) ($)
Year Ended March 31,2018 ($)
Balance due from (to) Pharma and NDM at beginning of period (613,818 ) (687,609 ) (687,609 )
Amounts invoiced by Pharma to DDL and TCL (1) (1,149,785 ) (239,758 ) (842,739 )
Amounts repaid by DDL to Pharma 1,038,730 440,266 1,096,767
Amounts paid by DDL on behalf of Pharma - 19,889 19,889
Amounts received from Pharma - - (145,214 )
Foreign exchange differences 82,360 (40,164 ) (54,912 )
Balance due to Pharma and NDM at end of the period (642,513 ) (507,376 ) (613,818 )
(1) These amounts are included primarily in research and development expenses charged to the Company by Pharma.</t>
  </si>
  <si>
    <t>ORGANIZATION, PRINCIPAL ACTIVITIES (Details Narrative) - USD ($)</t>
  </si>
  <si>
    <t>1 Months Ended</t>
  </si>
  <si>
    <t>Oct. 19, 2018</t>
  </si>
  <si>
    <t>Dec. 31, 2018</t>
  </si>
  <si>
    <t>Mar. 31, 2017</t>
  </si>
  <si>
    <t>Cash available on hand</t>
  </si>
  <si>
    <t>Equity Distribution Agreement [Member] | Maxim [Member]</t>
  </si>
  <si>
    <t>Maximum number of common stock offerings</t>
  </si>
  <si>
    <t>SUMMARY OF SIGNIFICANT ACCOUNTING POLICIES (Details)</t>
  </si>
  <si>
    <t>12 Months Ended</t>
  </si>
  <si>
    <t>Period End GBP/USD Exchange Rate [Membe]</t>
  </si>
  <si>
    <t>Exchange rate</t>
  </si>
  <si>
    <t>Period Average GBP/USD Exchange Rate [Membe]</t>
  </si>
  <si>
    <t>SUMMARY OF SIGNIFICANT ACCOUNTING POLICIES (Details Narrative) - USD ($)</t>
  </si>
  <si>
    <t>Unrecognized tax benefits</t>
  </si>
  <si>
    <t>Tax rate</t>
  </si>
  <si>
    <t>21.00%</t>
  </si>
  <si>
    <t>WarrantOneMember</t>
  </si>
  <si>
    <t>Anti-dilutive common stock</t>
  </si>
  <si>
    <t>Warrant [Member]</t>
  </si>
  <si>
    <t>Restricted common stock [Member]</t>
  </si>
  <si>
    <t>LICENSING AGREEMENT (Details Narrative) - USD ($)</t>
  </si>
  <si>
    <t>Mar. 31, 2019</t>
  </si>
  <si>
    <t>Licensing Agreement Details Narrative</t>
  </si>
  <si>
    <t>Non-refundable, upfront cash payment</t>
  </si>
  <si>
    <t>RELATED PARTY TRANSACTIONS (Details) - USD ($)</t>
  </si>
  <si>
    <t>Note 7 - Related Party Transactions Details</t>
  </si>
  <si>
    <t>Balance due (to) Pharma and NDM at beginning of period</t>
  </si>
  <si>
    <t>Amount invoiced by Pharma to DDL and TCL</t>
  </si>
  <si>
    <t>Amounts repaid by DDL to Pharma</t>
  </si>
  <si>
    <t>Amounts paid by DDL on behalf of Pharma</t>
  </si>
  <si>
    <t>Amounts received from Pharma</t>
  </si>
  <si>
    <t>Foreign exchange differences</t>
  </si>
  <si>
    <t>Balance due to Pharma and NDM at end of the period</t>
  </si>
  <si>
    <t>These amounts are included primarily in research and development expenses charged to the Company by Pharma.</t>
  </si>
  <si>
    <t>OTHER ITEMS (Details Narrative) - USD ($)</t>
  </si>
  <si>
    <t>Nov. 06, 2018</t>
  </si>
  <si>
    <t>Oct. 09, 2018</t>
  </si>
  <si>
    <t>Jun. 05, 2018</t>
  </si>
  <si>
    <t>Nov. 06, 2017</t>
  </si>
  <si>
    <t>Oct. 05, 2017</t>
  </si>
  <si>
    <t>Jul. 23, 2018</t>
  </si>
  <si>
    <t>Oct. 24, 2018</t>
  </si>
  <si>
    <t>Stock based compensation</t>
  </si>
  <si>
    <t>Warrants vested</t>
  </si>
  <si>
    <t>Stock exchange agreements [Member]</t>
  </si>
  <si>
    <t>Common Stock Cancelled</t>
  </si>
  <si>
    <t>Equity Distribution Agreement [Member]</t>
  </si>
  <si>
    <t>Stock issued during the period, shares</t>
  </si>
  <si>
    <t>Stock issued during the period, value</t>
  </si>
  <si>
    <t>Three Holders [Member] | Stock exchange agreements [Member]</t>
  </si>
  <si>
    <t>Number of common stock exchanged</t>
  </si>
  <si>
    <t>Number of Preferred Stock issued</t>
  </si>
  <si>
    <t>Conversion ratio</t>
  </si>
  <si>
    <t>Shareholders [Member] | Stock exchange agreements [Member]</t>
  </si>
  <si>
    <t>Invictus [Member] | Investor relations agreements [Member]</t>
  </si>
  <si>
    <t>Exercise of warrants</t>
  </si>
  <si>
    <t>Related party expenses</t>
  </si>
  <si>
    <t>Exercise Price</t>
  </si>
  <si>
    <t>Maxim [Member] | Equity Distribution Agreement [Member]</t>
  </si>
  <si>
    <t>RedChip [Member] | Investor relations agreements [Member]</t>
  </si>
  <si>
    <t>Investor relations agreements</t>
  </si>
  <si>
    <t>&amp;lt;p style="font: 10pt Times New Roman, Times, Serif; margin: 3pt 0; text-align: justify"&gt;On August 31,2018, the Company enteredinto an agreement to receive investor relations services from RedChip Companies Inc.&amp;#160; The term of the agreement was 1 year,although cancellable after 3 months if certain performance-based conditions are not met, including if the share trade volumes failto meet an average of 100,000 shares per day minimum.&amp;#160; Compensation is partly in cash and partly in restricted stock, 40,000shares of restricted stock due on the 3 month anniversary and the final 40,000 due on the one-year anniversary, provided performanceconditions are met as per the agreement.&amp;lt;/p&g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602078</v>
      </c>
    </row>
    <row r="9" spans="1:3">
      <c r="A9" s="4" t="s">
        <v>14</v>
      </c>
      <c r="B9" s="4" t="s">
        <v>15</v>
      </c>
    </row>
    <row r="10" spans="1:3">
      <c r="A10" s="4" t="s">
        <v>16</v>
      </c>
      <c r="C10" s="5" t="n">
        <v>205083900</v>
      </c>
    </row>
    <row r="11" spans="1:3">
      <c r="A11" s="4" t="s">
        <v>17</v>
      </c>
      <c r="B11" s="4" t="s">
        <v>18</v>
      </c>
    </row>
    <row r="12" spans="1:3">
      <c r="A12" s="4" t="s">
        <v>19</v>
      </c>
      <c r="B12" s="4" t="s">
        <v>20</v>
      </c>
    </row>
    <row r="13" spans="1:3">
      <c r="A13" s="4" t="s">
        <v>21</v>
      </c>
      <c r="B13" s="4" t="s">
        <v>22</v>
      </c>
    </row>
    <row r="14" spans="1:3">
      <c r="A14" s="4" t="s">
        <v>23</v>
      </c>
      <c r="B14" s="4" t="s">
        <v>12</v>
      </c>
    </row>
    <row r="15" spans="1:3">
      <c r="A15" s="4" t="s">
        <v>24</v>
      </c>
      <c r="B15" s="4" t="s">
        <v>12</v>
      </c>
    </row>
    <row r="16" spans="1:3">
      <c r="A16" s="4" t="s">
        <v>25</v>
      </c>
      <c r="B16" s="5" t="n">
        <v>2019</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13</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30</v>
      </c>
      <c r="B1" s="2" t="s">
        <v>1</v>
      </c>
    </row>
    <row r="2" spans="1:2">
      <c r="B2" s="2" t="s">
        <v>2</v>
      </c>
    </row>
    <row r="3" spans="1:2">
      <c r="A3" s="3" t="s">
        <v>131</v>
      </c>
    </row>
    <row r="4" spans="1:2">
      <c r="A4" s="4" t="s">
        <v>132</v>
      </c>
      <c r="B4" s="4" t="s">
        <v>133</v>
      </c>
    </row>
    <row r="5" spans="1:2">
      <c r="A5" s="4" t="s">
        <v>134</v>
      </c>
      <c r="B5" s="4" t="s">
        <v>135</v>
      </c>
    </row>
    <row r="6" spans="1:2">
      <c r="A6" s="4" t="s">
        <v>136</v>
      </c>
      <c r="B6" s="4" t="s">
        <v>137</v>
      </c>
    </row>
    <row r="7" spans="1:2">
      <c r="A7" s="4" t="s">
        <v>138</v>
      </c>
      <c r="B7" s="4" t="s">
        <v>139</v>
      </c>
    </row>
    <row r="8" spans="1:2">
      <c r="A8" s="4" t="s">
        <v>140</v>
      </c>
      <c r="B8" s="4" t="s">
        <v>141</v>
      </c>
    </row>
    <row r="9" spans="1:2">
      <c r="A9" s="4" t="s">
        <v>142</v>
      </c>
      <c r="B9" s="4" t="s">
        <v>143</v>
      </c>
    </row>
    <row r="10" spans="1:2">
      <c r="A10" s="4" t="s">
        <v>144</v>
      </c>
      <c r="B10" s="4" t="s">
        <v>145</v>
      </c>
    </row>
    <row r="11" spans="1:2">
      <c r="A11" s="4" t="s">
        <v>146</v>
      </c>
      <c r="B11" s="4" t="s">
        <v>147</v>
      </c>
    </row>
    <row r="12" spans="1:2">
      <c r="A12" s="4" t="s">
        <v>148</v>
      </c>
      <c r="B12" s="4" t="s">
        <v>149</v>
      </c>
    </row>
    <row r="13" spans="1:2">
      <c r="A13" s="4" t="s">
        <v>150</v>
      </c>
      <c r="B13" s="4" t="s">
        <v>151</v>
      </c>
    </row>
    <row r="14" spans="1:2">
      <c r="A14" s="4" t="s">
        <v>152</v>
      </c>
      <c r="B14" s="4" t="s">
        <v>153</v>
      </c>
    </row>
    <row r="15" spans="1:2">
      <c r="A15" s="4" t="s">
        <v>92</v>
      </c>
      <c r="B15" s="4" t="s">
        <v>154</v>
      </c>
    </row>
    <row r="16" spans="1:2">
      <c r="A16" s="4" t="s">
        <v>39</v>
      </c>
      <c r="B16" s="4" t="s">
        <v>155</v>
      </c>
    </row>
    <row r="17" spans="1:2">
      <c r="A17" s="4" t="s">
        <v>156</v>
      </c>
      <c r="B17"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s>
  <sheetData>
    <row r="1" spans="1:7">
      <c r="A1" s="1" t="s">
        <v>166</v>
      </c>
      <c r="B1" s="2" t="s">
        <v>167</v>
      </c>
    </row>
    <row r="2" spans="1:7">
      <c r="B2" s="2" t="s">
        <v>168</v>
      </c>
      <c r="C2" s="2" t="s">
        <v>169</v>
      </c>
      <c r="D2" s="2" t="s">
        <v>2</v>
      </c>
      <c r="E2" s="2" t="s">
        <v>29</v>
      </c>
      <c r="F2" s="2" t="s">
        <v>69</v>
      </c>
      <c r="G2" s="2" t="s">
        <v>170</v>
      </c>
    </row>
    <row r="3" spans="1:7">
      <c r="A3" s="4" t="s">
        <v>171</v>
      </c>
      <c r="C3" s="7" t="n">
        <v>3300000</v>
      </c>
      <c r="D3" s="7" t="n">
        <v>526148</v>
      </c>
      <c r="E3" s="7" t="n">
        <v>822335</v>
      </c>
      <c r="F3" s="7" t="n">
        <v>597539</v>
      </c>
      <c r="G3" s="7" t="n">
        <v>911359</v>
      </c>
    </row>
    <row r="4" spans="1:7">
      <c r="A4" s="4" t="s">
        <v>172</v>
      </c>
    </row>
    <row r="5" spans="1:7">
      <c r="A5" s="4" t="s">
        <v>173</v>
      </c>
      <c r="B5" s="5" t="n">
        <v>20000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174</v>
      </c>
      <c r="B1" s="2" t="s">
        <v>68</v>
      </c>
      <c r="D1" s="2" t="s">
        <v>1</v>
      </c>
      <c r="F1" s="2" t="s">
        <v>175</v>
      </c>
    </row>
    <row r="2" spans="1:6">
      <c r="B2" s="2" t="s">
        <v>2</v>
      </c>
      <c r="C2" s="2" t="s">
        <v>69</v>
      </c>
      <c r="D2" s="2" t="s">
        <v>2</v>
      </c>
      <c r="E2" s="2" t="s">
        <v>69</v>
      </c>
      <c r="F2" s="2" t="s">
        <v>29</v>
      </c>
    </row>
    <row r="3" spans="1:6">
      <c r="A3" s="4" t="s">
        <v>176</v>
      </c>
    </row>
    <row r="4" spans="1:6">
      <c r="A4" s="4" t="s">
        <v>177</v>
      </c>
      <c r="B4" s="10" t="n">
        <v>1.304</v>
      </c>
      <c r="C4" s="11" t="n">
        <v>1.34</v>
      </c>
      <c r="D4" s="10" t="n">
        <v>1.304</v>
      </c>
      <c r="E4" s="11" t="n">
        <v>1.34</v>
      </c>
      <c r="F4" s="10" t="n">
        <v>1.403</v>
      </c>
    </row>
    <row r="5" spans="1:6">
      <c r="A5" s="4" t="s">
        <v>178</v>
      </c>
    </row>
    <row r="6" spans="1:6">
      <c r="A6" s="4" t="s">
        <v>177</v>
      </c>
      <c r="B6" s="10" t="n">
        <v>1.305</v>
      </c>
      <c r="C6" s="10" t="n">
        <v>1.283</v>
      </c>
      <c r="D6" s="10" t="n">
        <v>1.324</v>
      </c>
      <c r="E6" s="10" t="n">
        <v>1.279</v>
      </c>
      <c r="F6" s="10" t="n">
        <v>1.331</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s>
  <sheetData>
    <row r="1" spans="1:6">
      <c r="A1" s="1" t="s">
        <v>179</v>
      </c>
      <c r="B1" s="2" t="s">
        <v>1</v>
      </c>
      <c r="D1" s="2" t="s">
        <v>175</v>
      </c>
    </row>
    <row r="2" spans="1:6">
      <c r="B2" s="2" t="s">
        <v>2</v>
      </c>
      <c r="C2" s="2" t="s">
        <v>69</v>
      </c>
      <c r="D2" s="2" t="s">
        <v>169</v>
      </c>
      <c r="E2" s="2" t="s">
        <v>29</v>
      </c>
      <c r="F2" s="2" t="s">
        <v>170</v>
      </c>
    </row>
    <row r="3" spans="1:6">
      <c r="A3" s="4" t="s">
        <v>134</v>
      </c>
      <c r="D3" s="7" t="n">
        <v>3300000</v>
      </c>
    </row>
    <row r="4" spans="1:6">
      <c r="A4" s="4" t="s">
        <v>180</v>
      </c>
      <c r="B4" s="7" t="n">
        <v>0</v>
      </c>
      <c r="C4" s="7" t="n">
        <v>0</v>
      </c>
      <c r="E4" s="7" t="n">
        <v>0</v>
      </c>
      <c r="F4" s="7" t="n">
        <v>0</v>
      </c>
    </row>
    <row r="5" spans="1:6">
      <c r="A5" s="4" t="s">
        <v>181</v>
      </c>
      <c r="B5" s="4" t="s">
        <v>182</v>
      </c>
    </row>
    <row r="6" spans="1:6">
      <c r="A6" s="4" t="s">
        <v>183</v>
      </c>
    </row>
    <row r="7" spans="1:6">
      <c r="A7" s="4" t="s">
        <v>184</v>
      </c>
      <c r="B7" s="5" t="n">
        <v>25000</v>
      </c>
    </row>
    <row r="8" spans="1:6">
      <c r="A8" s="4" t="s">
        <v>185</v>
      </c>
    </row>
    <row r="9" spans="1:6">
      <c r="A9" s="4" t="s">
        <v>184</v>
      </c>
      <c r="B9" s="5" t="n">
        <v>10000000</v>
      </c>
      <c r="C9" s="5" t="n">
        <v>10000000</v>
      </c>
    </row>
    <row r="10" spans="1:6">
      <c r="A10" s="4" t="s">
        <v>186</v>
      </c>
    </row>
    <row r="11" spans="1:6">
      <c r="A11" s="4" t="s">
        <v>184</v>
      </c>
      <c r="B11" s="5" t="n">
        <v>8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187</v>
      </c>
      <c r="B1" s="2" t="s">
        <v>188</v>
      </c>
      <c r="C1" s="2" t="s">
        <v>2</v>
      </c>
      <c r="D1" s="2" t="s">
        <v>29</v>
      </c>
    </row>
    <row r="2" spans="1:4">
      <c r="A2" s="3" t="s">
        <v>189</v>
      </c>
    </row>
    <row r="3" spans="1:4">
      <c r="A3" s="4" t="s">
        <v>190</v>
      </c>
      <c r="C3" s="7" t="n">
        <v>1304000</v>
      </c>
      <c r="D3" s="7" t="n">
        <v>1403000</v>
      </c>
    </row>
    <row r="4" spans="1:4">
      <c r="A4" s="4" t="s">
        <v>46</v>
      </c>
      <c r="B4" s="7" t="n">
        <v>98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6"/>
  </cols>
  <sheetData>
    <row r="1" spans="1:5">
      <c r="A1" s="1" t="s">
        <v>191</v>
      </c>
      <c r="C1" s="2" t="s">
        <v>1</v>
      </c>
      <c r="E1" s="2" t="s">
        <v>175</v>
      </c>
    </row>
    <row r="2" spans="1:5">
      <c r="C2" s="2" t="s">
        <v>2</v>
      </c>
      <c r="D2" s="2" t="s">
        <v>69</v>
      </c>
      <c r="E2" s="2" t="s">
        <v>29</v>
      </c>
    </row>
    <row r="3" spans="1:5">
      <c r="A3" s="3" t="s">
        <v>192</v>
      </c>
    </row>
    <row r="4" spans="1:5">
      <c r="A4" s="4" t="s">
        <v>193</v>
      </c>
      <c r="C4" s="7" t="n">
        <v>-613818</v>
      </c>
      <c r="D4" s="7" t="n">
        <v>-687609</v>
      </c>
      <c r="E4" s="7" t="n">
        <v>-687609</v>
      </c>
    </row>
    <row r="5" spans="1:5">
      <c r="A5" s="4" t="s">
        <v>194</v>
      </c>
      <c r="B5" s="4" t="s">
        <v>84</v>
      </c>
      <c r="C5" s="5" t="n">
        <v>-1149785</v>
      </c>
      <c r="D5" s="5" t="n">
        <v>-239758</v>
      </c>
      <c r="E5" s="5" t="n">
        <v>-842739</v>
      </c>
    </row>
    <row r="6" spans="1:5">
      <c r="A6" s="4" t="s">
        <v>195</v>
      </c>
      <c r="C6" s="5" t="n">
        <v>1038730</v>
      </c>
      <c r="D6" s="5" t="n">
        <v>440266</v>
      </c>
      <c r="E6" s="5" t="n">
        <v>1096767</v>
      </c>
    </row>
    <row r="7" spans="1:5">
      <c r="A7" s="4" t="s">
        <v>196</v>
      </c>
      <c r="C7" s="5" t="n">
        <v>0</v>
      </c>
      <c r="D7" s="5" t="n">
        <v>19889</v>
      </c>
      <c r="E7" s="5" t="n">
        <v>19889</v>
      </c>
    </row>
    <row r="8" spans="1:5">
      <c r="A8" s="4" t="s">
        <v>197</v>
      </c>
      <c r="C8" s="5" t="n">
        <v>0</v>
      </c>
      <c r="D8" s="5" t="n">
        <v>0</v>
      </c>
      <c r="E8" s="5" t="n">
        <v>-145214</v>
      </c>
    </row>
    <row r="9" spans="1:5">
      <c r="A9" s="4" t="s">
        <v>198</v>
      </c>
      <c r="C9" s="5" t="n">
        <v>82360</v>
      </c>
      <c r="D9" s="5" t="n">
        <v>-40164</v>
      </c>
      <c r="E9" s="5" t="n">
        <v>-54912</v>
      </c>
    </row>
    <row r="10" spans="1:5">
      <c r="A10" s="4" t="s">
        <v>199</v>
      </c>
      <c r="C10" s="7" t="n">
        <v>-642513</v>
      </c>
      <c r="D10" s="7" t="n">
        <v>-507376</v>
      </c>
      <c r="E10" s="7" t="n">
        <v>-613818</v>
      </c>
    </row>
    <row r="11" spans="1:5"/>
    <row r="12" spans="1:5">
      <c r="A12" s="4" t="s">
        <v>84</v>
      </c>
      <c r="B12" s="4" t="s">
        <v>200</v>
      </c>
    </row>
  </sheetData>
  <mergeCells count="4">
    <mergeCell ref="A1:B2"/>
    <mergeCell ref="C1:D1"/>
    <mergeCell ref="A11:D11"/>
    <mergeCell ref="B12:D1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526148</v>
      </c>
      <c r="C3" s="7" t="n">
        <v>822335</v>
      </c>
    </row>
    <row r="4" spans="1:3">
      <c r="A4" s="4" t="s">
        <v>32</v>
      </c>
      <c r="B4" s="5" t="n">
        <v>3260250</v>
      </c>
      <c r="C4" s="5" t="n">
        <v>4911551</v>
      </c>
    </row>
    <row r="5" spans="1:3">
      <c r="A5" s="4" t="s">
        <v>33</v>
      </c>
      <c r="B5" s="5" t="n">
        <v>180731</v>
      </c>
      <c r="C5" s="5" t="n">
        <v>187139</v>
      </c>
    </row>
    <row r="6" spans="1:3">
      <c r="A6" s="4" t="s">
        <v>34</v>
      </c>
      <c r="B6" s="5" t="n">
        <v>71064</v>
      </c>
      <c r="C6" s="5" t="n">
        <v>77508</v>
      </c>
    </row>
    <row r="7" spans="1:3">
      <c r="A7" s="4" t="s">
        <v>35</v>
      </c>
      <c r="B7" s="5" t="n">
        <v>4038193</v>
      </c>
      <c r="C7" s="5" t="n">
        <v>5998533</v>
      </c>
    </row>
    <row r="8" spans="1:3">
      <c r="A8" s="3" t="s">
        <v>36</v>
      </c>
    </row>
    <row r="9" spans="1:3">
      <c r="A9" s="4" t="s">
        <v>37</v>
      </c>
      <c r="B9" s="5" t="n">
        <v>3425</v>
      </c>
      <c r="C9" s="5" t="n">
        <v>5770</v>
      </c>
    </row>
    <row r="10" spans="1:3">
      <c r="A10" s="4" t="s">
        <v>38</v>
      </c>
      <c r="B10" s="5" t="n">
        <v>232733</v>
      </c>
      <c r="C10" s="5" t="n">
        <v>251099</v>
      </c>
    </row>
    <row r="11" spans="1:3">
      <c r="A11" s="4" t="s">
        <v>39</v>
      </c>
      <c r="B11" s="5" t="n">
        <v>108450</v>
      </c>
      <c r="C11" s="5" t="n">
        <v>0</v>
      </c>
    </row>
    <row r="12" spans="1:3">
      <c r="A12" s="4" t="s">
        <v>40</v>
      </c>
      <c r="B12" s="5" t="n">
        <v>344608</v>
      </c>
      <c r="C12" s="5" t="n">
        <v>256869</v>
      </c>
    </row>
    <row r="13" spans="1:3">
      <c r="A13" s="4" t="s">
        <v>41</v>
      </c>
      <c r="B13" s="5" t="n">
        <v>4382801</v>
      </c>
      <c r="C13" s="5" t="n">
        <v>6255402</v>
      </c>
    </row>
    <row r="14" spans="1:3">
      <c r="A14" s="3" t="s">
        <v>42</v>
      </c>
    </row>
    <row r="15" spans="1:3">
      <c r="A15" s="4" t="s">
        <v>43</v>
      </c>
      <c r="B15" s="5" t="n">
        <v>54472</v>
      </c>
      <c r="C15" s="5" t="n">
        <v>49912</v>
      </c>
    </row>
    <row r="16" spans="1:3">
      <c r="A16" s="4" t="s">
        <v>44</v>
      </c>
      <c r="B16" s="5" t="n">
        <v>642513</v>
      </c>
      <c r="C16" s="5" t="n">
        <v>613818</v>
      </c>
    </row>
    <row r="17" spans="1:3">
      <c r="A17" s="4" t="s">
        <v>45</v>
      </c>
      <c r="B17" s="5" t="n">
        <v>331270</v>
      </c>
      <c r="C17" s="5" t="n">
        <v>77414</v>
      </c>
    </row>
    <row r="18" spans="1:3">
      <c r="A18" s="4" t="s">
        <v>46</v>
      </c>
      <c r="B18" s="5" t="n">
        <v>97808</v>
      </c>
      <c r="C18" s="5" t="n">
        <v>70165</v>
      </c>
    </row>
    <row r="19" spans="1:3">
      <c r="A19" s="4" t="s">
        <v>47</v>
      </c>
      <c r="B19" s="5" t="n">
        <v>1126063</v>
      </c>
      <c r="C19" s="5" t="n">
        <v>811309</v>
      </c>
    </row>
    <row r="20" spans="1:3">
      <c r="A20" s="4" t="s">
        <v>46</v>
      </c>
      <c r="B20" s="5" t="n">
        <v>1206292</v>
      </c>
      <c r="C20" s="5" t="n">
        <v>1333128</v>
      </c>
    </row>
    <row r="21" spans="1:3">
      <c r="A21" s="4" t="s">
        <v>48</v>
      </c>
      <c r="B21" s="5" t="n">
        <v>2332355</v>
      </c>
      <c r="C21" s="5" t="n">
        <v>2144437</v>
      </c>
    </row>
    <row r="22" spans="1:3">
      <c r="A22" s="3" t="s">
        <v>49</v>
      </c>
    </row>
    <row r="23" spans="1:3">
      <c r="A23" s="4" t="s">
        <v>50</v>
      </c>
      <c r="B23" s="5" t="n">
        <v>0</v>
      </c>
      <c r="C23" s="5" t="n">
        <v>137</v>
      </c>
    </row>
    <row r="24" spans="1:3">
      <c r="A24" s="4" t="s">
        <v>51</v>
      </c>
      <c r="B24" s="5" t="n">
        <v>205050</v>
      </c>
      <c r="C24" s="5" t="n">
        <v>67676</v>
      </c>
    </row>
    <row r="25" spans="1:3">
      <c r="A25" s="4" t="s">
        <v>52</v>
      </c>
      <c r="B25" s="5" t="n">
        <v>13034623</v>
      </c>
      <c r="C25" s="5" t="n">
        <v>13056859</v>
      </c>
    </row>
    <row r="26" spans="1:3">
      <c r="A26" s="4" t="s">
        <v>53</v>
      </c>
      <c r="B26" s="5" t="n">
        <v>-10875510</v>
      </c>
      <c r="C26" s="5" t="n">
        <v>-8973082</v>
      </c>
    </row>
    <row r="27" spans="1:3">
      <c r="A27" s="4" t="s">
        <v>54</v>
      </c>
      <c r="B27" s="5" t="n">
        <v>-313717</v>
      </c>
      <c r="C27" s="5" t="n">
        <v>-40625</v>
      </c>
    </row>
    <row r="28" spans="1:3">
      <c r="A28" s="4" t="s">
        <v>55</v>
      </c>
      <c r="B28" s="5" t="n">
        <v>2050446</v>
      </c>
      <c r="C28" s="5" t="n">
        <v>4110965</v>
      </c>
    </row>
    <row r="29" spans="1:3">
      <c r="A29" s="4" t="s">
        <v>56</v>
      </c>
      <c r="B29" s="7" t="n">
        <v>4382801</v>
      </c>
      <c r="C29" s="7" t="n">
        <v>6255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s>
  <sheetData>
    <row r="1" spans="1:13">
      <c r="A1" s="1" t="s">
        <v>201</v>
      </c>
      <c r="B1" s="2" t="s">
        <v>202</v>
      </c>
      <c r="C1" s="2" t="s">
        <v>203</v>
      </c>
      <c r="D1" s="2" t="s">
        <v>204</v>
      </c>
      <c r="E1" s="2" t="s">
        <v>205</v>
      </c>
      <c r="F1" s="2" t="s">
        <v>206</v>
      </c>
      <c r="G1" s="2" t="s">
        <v>168</v>
      </c>
      <c r="H1" s="2" t="s">
        <v>2</v>
      </c>
      <c r="I1" s="2" t="s">
        <v>207</v>
      </c>
      <c r="J1" s="2" t="s">
        <v>208</v>
      </c>
      <c r="K1" s="2" t="s">
        <v>2</v>
      </c>
      <c r="L1" s="2" t="s">
        <v>69</v>
      </c>
      <c r="M1" s="2" t="s">
        <v>29</v>
      </c>
    </row>
    <row r="2" spans="1:13">
      <c r="A2" s="4" t="s">
        <v>65</v>
      </c>
      <c r="H2" s="5" t="n">
        <v>205050000</v>
      </c>
      <c r="K2" s="5" t="n">
        <v>205050000</v>
      </c>
      <c r="M2" s="5" t="n">
        <v>67676000</v>
      </c>
    </row>
    <row r="3" spans="1:13">
      <c r="A3" s="4" t="s">
        <v>66</v>
      </c>
      <c r="H3" s="5" t="n">
        <v>205050000</v>
      </c>
      <c r="K3" s="5" t="n">
        <v>205050000</v>
      </c>
      <c r="M3" s="5" t="n">
        <v>67676000</v>
      </c>
    </row>
    <row r="4" spans="1:13">
      <c r="A4" s="4" t="s">
        <v>209</v>
      </c>
      <c r="K4" s="7" t="n">
        <v>114500</v>
      </c>
      <c r="L4" s="7" t="n">
        <v>0</v>
      </c>
    </row>
    <row r="5" spans="1:13">
      <c r="A5" s="4" t="s">
        <v>210</v>
      </c>
      <c r="K5" s="5" t="n">
        <v>50000</v>
      </c>
    </row>
    <row r="6" spans="1:13">
      <c r="A6" s="4" t="s">
        <v>211</v>
      </c>
    </row>
    <row r="7" spans="1:13">
      <c r="A7" s="4" t="s">
        <v>212</v>
      </c>
      <c r="E7" s="5" t="n">
        <v>137324000</v>
      </c>
    </row>
    <row r="8" spans="1:13">
      <c r="A8" s="4" t="s">
        <v>213</v>
      </c>
    </row>
    <row r="9" spans="1:13">
      <c r="A9" s="4" t="s">
        <v>214</v>
      </c>
      <c r="B9" s="5" t="n">
        <v>33900</v>
      </c>
    </row>
    <row r="10" spans="1:13">
      <c r="A10" s="4" t="s">
        <v>215</v>
      </c>
      <c r="B10" s="7" t="n">
        <v>66813</v>
      </c>
    </row>
    <row r="11" spans="1:13">
      <c r="A11" s="4" t="s">
        <v>216</v>
      </c>
    </row>
    <row r="12" spans="1:13">
      <c r="A12" s="4" t="s">
        <v>217</v>
      </c>
      <c r="D12" s="5" t="n">
        <v>137324</v>
      </c>
    </row>
    <row r="13" spans="1:13">
      <c r="A13" s="4" t="s">
        <v>218</v>
      </c>
      <c r="D13" s="5" t="n">
        <v>137324000</v>
      </c>
    </row>
    <row r="14" spans="1:13">
      <c r="A14" s="4" t="s">
        <v>219</v>
      </c>
      <c r="D14" s="7" t="n">
        <v>1000</v>
      </c>
    </row>
    <row r="15" spans="1:13">
      <c r="A15" s="4" t="s">
        <v>220</v>
      </c>
    </row>
    <row r="16" spans="1:13">
      <c r="A16" s="4" t="s">
        <v>217</v>
      </c>
      <c r="F16" s="5" t="n">
        <v>137324000</v>
      </c>
    </row>
    <row r="17" spans="1:13">
      <c r="A17" s="4" t="s">
        <v>218</v>
      </c>
      <c r="F17" s="5" t="n">
        <v>137324</v>
      </c>
    </row>
    <row r="18" spans="1:13">
      <c r="A18" s="4" t="s">
        <v>219</v>
      </c>
      <c r="F18" s="7" t="n">
        <v>1000</v>
      </c>
    </row>
    <row r="19" spans="1:13">
      <c r="A19" s="4" t="s">
        <v>221</v>
      </c>
    </row>
    <row r="20" spans="1:13">
      <c r="A20" s="4" t="s">
        <v>65</v>
      </c>
      <c r="C20" s="5" t="n">
        <v>50000</v>
      </c>
    </row>
    <row r="21" spans="1:13">
      <c r="A21" s="4" t="s">
        <v>222</v>
      </c>
      <c r="I21" s="5" t="n">
        <v>75000</v>
      </c>
      <c r="J21" s="5" t="n">
        <v>50000</v>
      </c>
    </row>
    <row r="22" spans="1:13">
      <c r="A22" s="4" t="s">
        <v>223</v>
      </c>
      <c r="C22" s="7" t="n">
        <v>160000</v>
      </c>
    </row>
    <row r="23" spans="1:13">
      <c r="A23" s="4" t="s">
        <v>224</v>
      </c>
      <c r="I23" s="9" t="n">
        <v>0.01</v>
      </c>
    </row>
    <row r="24" spans="1:13">
      <c r="A24" s="4" t="s">
        <v>225</v>
      </c>
    </row>
    <row r="25" spans="1:13">
      <c r="A25" s="4" t="s">
        <v>173</v>
      </c>
      <c r="G25" s="5" t="n">
        <v>20000000</v>
      </c>
    </row>
    <row r="26" spans="1:13">
      <c r="A26" s="4" t="s">
        <v>226</v>
      </c>
    </row>
    <row r="27" spans="1:13">
      <c r="A27" s="4" t="s">
        <v>227</v>
      </c>
      <c r="H27" s="4" t="s">
        <v>2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9</v>
      </c>
    </row>
    <row r="2" spans="1:3">
      <c r="A2" s="3" t="s">
        <v>58</v>
      </c>
    </row>
    <row r="3" spans="1:3">
      <c r="A3" s="4" t="s">
        <v>59</v>
      </c>
      <c r="B3" s="8" t="n">
        <v>0.001</v>
      </c>
      <c r="C3" s="8" t="n">
        <v>0.001</v>
      </c>
    </row>
    <row r="4" spans="1:3">
      <c r="A4" s="4" t="s">
        <v>60</v>
      </c>
      <c r="B4" s="5" t="n">
        <v>200000</v>
      </c>
      <c r="C4" s="5" t="n">
        <v>200000</v>
      </c>
    </row>
    <row r="5" spans="1:3">
      <c r="A5" s="4" t="s">
        <v>61</v>
      </c>
      <c r="B5" s="5" t="n">
        <v>0</v>
      </c>
      <c r="C5" s="5" t="n">
        <v>137324</v>
      </c>
    </row>
    <row r="6" spans="1:3">
      <c r="A6" s="4" t="s">
        <v>62</v>
      </c>
      <c r="B6" s="5" t="n">
        <v>0</v>
      </c>
      <c r="C6" s="5" t="n">
        <v>137324</v>
      </c>
    </row>
    <row r="7" spans="1:3">
      <c r="A7" s="4" t="s">
        <v>63</v>
      </c>
      <c r="B7" s="8" t="n">
        <v>0.001</v>
      </c>
      <c r="C7" s="8" t="n">
        <v>0.001</v>
      </c>
    </row>
    <row r="8" spans="1:3">
      <c r="A8" s="4" t="s">
        <v>64</v>
      </c>
      <c r="B8" s="5" t="n">
        <v>420000000</v>
      </c>
      <c r="C8" s="5" t="n">
        <v>420000000</v>
      </c>
    </row>
    <row r="9" spans="1:3">
      <c r="A9" s="4" t="s">
        <v>65</v>
      </c>
      <c r="B9" s="5" t="n">
        <v>205050000</v>
      </c>
      <c r="C9" s="5" t="n">
        <v>67676000</v>
      </c>
    </row>
    <row r="10" spans="1:3">
      <c r="A10" s="4" t="s">
        <v>66</v>
      </c>
      <c r="B10" s="5" t="n">
        <v>205050000</v>
      </c>
      <c r="C10" s="5" t="n">
        <v>6767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38"/>
    <col customWidth="1" max="3" min="3" width="14"/>
    <col customWidth="1" max="4" min="4" width="4"/>
    <col customWidth="1" max="5" min="5" width="15"/>
    <col customWidth="1" max="6" min="6" width="14"/>
    <col customWidth="1" max="7" min="7" width="4"/>
  </cols>
  <sheetData>
    <row r="1" spans="1:7">
      <c r="A1" s="1" t="s">
        <v>67</v>
      </c>
      <c r="B1" s="2" t="s">
        <v>68</v>
      </c>
      <c r="E1" s="2" t="s">
        <v>1</v>
      </c>
    </row>
    <row r="2" spans="1:7">
      <c r="B2" s="2" t="s">
        <v>2</v>
      </c>
      <c r="C2" s="2" t="s">
        <v>69</v>
      </c>
      <c r="E2" s="2" t="s">
        <v>2</v>
      </c>
      <c r="F2" s="2" t="s">
        <v>69</v>
      </c>
    </row>
    <row r="3" spans="1:7">
      <c r="A3" s="3" t="s">
        <v>70</v>
      </c>
    </row>
    <row r="4" spans="1:7">
      <c r="A4" s="4" t="s">
        <v>71</v>
      </c>
      <c r="B4" s="7" t="n">
        <v>0</v>
      </c>
      <c r="C4" s="7" t="n">
        <v>0</v>
      </c>
      <c r="E4" s="7" t="n">
        <v>0</v>
      </c>
      <c r="F4" s="7" t="n">
        <v>0</v>
      </c>
    </row>
    <row r="5" spans="1:7">
      <c r="A5" s="3" t="s">
        <v>72</v>
      </c>
    </row>
    <row r="6" spans="1:7">
      <c r="A6" s="4" t="s">
        <v>73</v>
      </c>
      <c r="B6" s="5" t="n">
        <v>622282</v>
      </c>
      <c r="C6" s="5" t="n">
        <v>209087</v>
      </c>
      <c r="E6" s="5" t="n">
        <v>1051821</v>
      </c>
      <c r="F6" s="5" t="n">
        <v>358285</v>
      </c>
    </row>
    <row r="7" spans="1:7">
      <c r="A7" s="4" t="s">
        <v>74</v>
      </c>
      <c r="B7" s="5" t="n">
        <v>525075</v>
      </c>
      <c r="C7" s="5" t="n">
        <v>238429</v>
      </c>
      <c r="E7" s="5" t="n">
        <v>867499</v>
      </c>
      <c r="F7" s="5" t="n">
        <v>506551</v>
      </c>
    </row>
    <row r="8" spans="1:7">
      <c r="A8" s="4" t="s">
        <v>75</v>
      </c>
      <c r="B8" s="5" t="n">
        <v>1147357</v>
      </c>
      <c r="C8" s="5" t="n">
        <v>447516</v>
      </c>
      <c r="E8" s="5" t="n">
        <v>1919320</v>
      </c>
      <c r="F8" s="5" t="n">
        <v>864836</v>
      </c>
    </row>
    <row r="9" spans="1:7">
      <c r="A9" s="4" t="s">
        <v>76</v>
      </c>
      <c r="B9" s="5" t="n">
        <v>-1147357</v>
      </c>
      <c r="C9" s="5" t="n">
        <v>-447516</v>
      </c>
      <c r="E9" s="5" t="n">
        <v>-1919320</v>
      </c>
      <c r="F9" s="5" t="n">
        <v>-864836</v>
      </c>
    </row>
    <row r="10" spans="1:7">
      <c r="A10" s="4" t="s">
        <v>77</v>
      </c>
      <c r="B10" s="5" t="n">
        <v>8082</v>
      </c>
      <c r="C10" s="5" t="n">
        <v>54485</v>
      </c>
      <c r="E10" s="5" t="n">
        <v>16891</v>
      </c>
      <c r="F10" s="5" t="n">
        <v>64018</v>
      </c>
    </row>
    <row r="11" spans="1:7">
      <c r="A11" s="4" t="s">
        <v>78</v>
      </c>
      <c r="B11" s="5" t="n">
        <v>-1139275</v>
      </c>
      <c r="C11" s="5" t="n">
        <v>-393031</v>
      </c>
      <c r="E11" s="5" t="n">
        <v>-1902429</v>
      </c>
      <c r="F11" s="5" t="n">
        <v>-800818</v>
      </c>
    </row>
    <row r="12" spans="1:7">
      <c r="A12" s="3" t="s">
        <v>79</v>
      </c>
    </row>
    <row r="13" spans="1:7">
      <c r="A13" s="4" t="s">
        <v>80</v>
      </c>
      <c r="B13" s="5" t="n">
        <v>-38483</v>
      </c>
      <c r="C13" s="5" t="n">
        <v>159309</v>
      </c>
      <c r="E13" s="5" t="n">
        <v>-273092</v>
      </c>
      <c r="F13" s="5" t="n">
        <v>362064</v>
      </c>
    </row>
    <row r="14" spans="1:7">
      <c r="A14" s="4" t="s">
        <v>81</v>
      </c>
      <c r="B14" s="7" t="n">
        <v>-1177758</v>
      </c>
      <c r="C14" s="7" t="n">
        <v>-233722</v>
      </c>
      <c r="E14" s="7" t="n">
        <v>-2175521</v>
      </c>
      <c r="F14" s="7" t="n">
        <v>-438754</v>
      </c>
    </row>
    <row r="15" spans="1:7">
      <c r="A15" s="3" t="s">
        <v>82</v>
      </c>
    </row>
    <row r="16" spans="1:7">
      <c r="A16" s="4" t="s">
        <v>83</v>
      </c>
      <c r="B16" s="9" t="n">
        <v>-0.01</v>
      </c>
      <c r="C16" s="7" t="n">
        <v>0</v>
      </c>
      <c r="D16" s="4" t="s">
        <v>84</v>
      </c>
      <c r="E16" s="9" t="n">
        <v>-0.01</v>
      </c>
      <c r="F16" s="7" t="n">
        <v>0</v>
      </c>
      <c r="G16" s="4" t="s">
        <v>84</v>
      </c>
    </row>
    <row r="17" spans="1:7">
      <c r="A17" s="4" t="s">
        <v>85</v>
      </c>
      <c r="B17" s="5" t="n">
        <v>205003261</v>
      </c>
      <c r="C17" s="5" t="n">
        <v>205000000</v>
      </c>
      <c r="E17" s="5" t="n">
        <v>155957363</v>
      </c>
      <c r="F17" s="5" t="n">
        <v>205000000</v>
      </c>
    </row>
    <row r="18" spans="1:7"/>
    <row r="19" spans="1:7">
      <c r="A19" s="4" t="s">
        <v>84</v>
      </c>
      <c r="B19" s="4" t="s">
        <v>86</v>
      </c>
    </row>
  </sheetData>
  <mergeCells count="7">
    <mergeCell ref="A1:A2"/>
    <mergeCell ref="B1:D1"/>
    <mergeCell ref="E1:G1"/>
    <mergeCell ref="C2:D2"/>
    <mergeCell ref="F2:G2"/>
    <mergeCell ref="A18:G18"/>
    <mergeCell ref="B19:G1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7</v>
      </c>
      <c r="B1" s="2" t="s">
        <v>1</v>
      </c>
    </row>
    <row r="2" spans="1:3">
      <c r="B2" s="2" t="s">
        <v>2</v>
      </c>
      <c r="C2" s="2" t="s">
        <v>69</v>
      </c>
    </row>
    <row r="3" spans="1:3">
      <c r="A3" s="3" t="s">
        <v>88</v>
      </c>
    </row>
    <row r="4" spans="1:3">
      <c r="A4" s="4" t="s">
        <v>89</v>
      </c>
      <c r="B4" s="7" t="n">
        <v>-1902429</v>
      </c>
      <c r="C4" s="7" t="n">
        <v>-800818</v>
      </c>
    </row>
    <row r="5" spans="1:3">
      <c r="A5" s="3" t="s">
        <v>90</v>
      </c>
    </row>
    <row r="6" spans="1:3">
      <c r="A6" s="4" t="s">
        <v>91</v>
      </c>
      <c r="B6" s="5" t="n">
        <v>9656</v>
      </c>
      <c r="C6" s="5" t="n">
        <v>15031</v>
      </c>
    </row>
    <row r="7" spans="1:3">
      <c r="A7" s="4" t="s">
        <v>92</v>
      </c>
      <c r="B7" s="5" t="n">
        <v>114500</v>
      </c>
      <c r="C7" s="5" t="n">
        <v>0</v>
      </c>
    </row>
    <row r="8" spans="1:3">
      <c r="A8" s="3" t="s">
        <v>93</v>
      </c>
    </row>
    <row r="9" spans="1:3">
      <c r="A9" s="4" t="s">
        <v>33</v>
      </c>
      <c r="B9" s="5" t="n">
        <v>9258</v>
      </c>
      <c r="C9" s="5" t="n">
        <v>-17347</v>
      </c>
    </row>
    <row r="10" spans="1:3">
      <c r="A10" s="4" t="s">
        <v>94</v>
      </c>
      <c r="B10" s="5" t="n">
        <v>5355</v>
      </c>
      <c r="C10" s="5" t="n">
        <v>72401</v>
      </c>
    </row>
    <row r="11" spans="1:3">
      <c r="A11" s="4" t="s">
        <v>95</v>
      </c>
      <c r="B11" s="5" t="n">
        <v>84896</v>
      </c>
      <c r="C11" s="5" t="n">
        <v>-221735</v>
      </c>
    </row>
    <row r="12" spans="1:3">
      <c r="A12" s="4" t="s">
        <v>96</v>
      </c>
      <c r="B12" s="5" t="n">
        <v>136117</v>
      </c>
      <c r="C12" s="5" t="n">
        <v>39147</v>
      </c>
    </row>
    <row r="13" spans="1:3">
      <c r="A13" s="4" t="s">
        <v>34</v>
      </c>
      <c r="B13" s="5" t="n">
        <v>980</v>
      </c>
      <c r="C13" s="5" t="n">
        <v>-54295</v>
      </c>
    </row>
    <row r="14" spans="1:3">
      <c r="A14" s="4" t="s">
        <v>97</v>
      </c>
      <c r="B14" s="5" t="n">
        <v>-1541667</v>
      </c>
      <c r="C14" s="5" t="n">
        <v>-967616</v>
      </c>
    </row>
    <row r="15" spans="1:3">
      <c r="A15" s="3" t="s">
        <v>98</v>
      </c>
    </row>
    <row r="16" spans="1:3">
      <c r="A16" s="4" t="s">
        <v>99</v>
      </c>
      <c r="B16" s="5" t="n">
        <v>-7066</v>
      </c>
      <c r="C16" s="5" t="n">
        <v>-25245</v>
      </c>
    </row>
    <row r="17" spans="1:3">
      <c r="A17" s="4" t="s">
        <v>100</v>
      </c>
      <c r="B17" s="5" t="n">
        <v>1324000</v>
      </c>
      <c r="C17" s="5" t="n">
        <v>639460</v>
      </c>
    </row>
    <row r="18" spans="1:3">
      <c r="A18" s="4" t="s">
        <v>101</v>
      </c>
      <c r="B18" s="5" t="n">
        <v>1316934</v>
      </c>
      <c r="C18" s="5" t="n">
        <v>614215</v>
      </c>
    </row>
    <row r="19" spans="1:3">
      <c r="A19" s="3" t="s">
        <v>102</v>
      </c>
    </row>
    <row r="20" spans="1:3">
      <c r="A20" s="4" t="s">
        <v>103</v>
      </c>
      <c r="B20" s="5" t="n">
        <v>500</v>
      </c>
      <c r="C20" s="5" t="n">
        <v>0</v>
      </c>
    </row>
    <row r="21" spans="1:3">
      <c r="A21" s="4" t="s">
        <v>104</v>
      </c>
      <c r="B21" s="5" t="n">
        <v>500</v>
      </c>
      <c r="C21" s="5" t="n">
        <v>0</v>
      </c>
    </row>
    <row r="22" spans="1:3">
      <c r="A22" s="4" t="s">
        <v>105</v>
      </c>
      <c r="B22" s="5" t="n">
        <v>-224233</v>
      </c>
      <c r="C22" s="5" t="n">
        <v>-353401</v>
      </c>
    </row>
    <row r="23" spans="1:3">
      <c r="A23" s="4" t="s">
        <v>106</v>
      </c>
      <c r="B23" s="5" t="n">
        <v>-71954</v>
      </c>
      <c r="C23" s="5" t="n">
        <v>39581</v>
      </c>
    </row>
    <row r="24" spans="1:3">
      <c r="A24" s="4" t="s">
        <v>107</v>
      </c>
      <c r="B24" s="5" t="n">
        <v>822335</v>
      </c>
      <c r="C24" s="5" t="n">
        <v>911359</v>
      </c>
    </row>
    <row r="25" spans="1:3">
      <c r="A25" s="4" t="s">
        <v>108</v>
      </c>
      <c r="B25" s="5" t="n">
        <v>526148</v>
      </c>
      <c r="C25" s="5" t="n">
        <v>597539</v>
      </c>
    </row>
    <row r="26" spans="1:3">
      <c r="A26" s="3" t="s">
        <v>109</v>
      </c>
    </row>
    <row r="27" spans="1:3">
      <c r="A27" s="4" t="s">
        <v>110</v>
      </c>
      <c r="B27" s="5" t="n">
        <v>137324</v>
      </c>
      <c r="C27" s="5" t="n">
        <v>0</v>
      </c>
    </row>
    <row r="28" spans="1:3">
      <c r="A28" s="4" t="s">
        <v>111</v>
      </c>
      <c r="B28" s="7" t="n">
        <v>108450</v>
      </c>
      <c r="C2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3</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13</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1</v>
      </c>
      <c r="B1" s="2" t="s">
        <v>1</v>
      </c>
    </row>
    <row r="2" spans="1:2">
      <c r="B2" s="2" t="s">
        <v>2</v>
      </c>
    </row>
    <row r="3" spans="1:2">
      <c r="A3" s="3" t="s">
        <v>113</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06:07Z</dcterms:created>
  <dcterms:modified xmlns:dcterms="http://purl.org/dc/terms/" xmlns:xsi="http://www.w3.org/2001/XMLSchema-instance" xsi:type="dcterms:W3CDTF">2018-11-06T16:06:07Z</dcterms:modified>
</cp:coreProperties>
</file>